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25, 2019</t>
  </si>
  <si>
    <t>Document Information [Line Items]</t>
  </si>
  <si>
    <t>EntityRegistrantName</t>
  </si>
  <si>
    <t>FactSet Research Systems Inc.</t>
  </si>
  <si>
    <t>DocumentType</t>
  </si>
  <si>
    <t>8-K</t>
  </si>
  <si>
    <t>DocumentPeriodEndDate</t>
  </si>
  <si>
    <t>Jun. 25,
		2019</t>
  </si>
  <si>
    <t>EntityIncorporationStateCountryCode</t>
  </si>
  <si>
    <t>DE</t>
  </si>
  <si>
    <t>EntityFileNumber</t>
  </si>
  <si>
    <t>1-11869</t>
  </si>
  <si>
    <t>EntityTaxIdentificationNumber</t>
  </si>
  <si>
    <t>13-3362547</t>
  </si>
  <si>
    <t>EntityAddressAddressLine1</t>
  </si>
  <si>
    <t>601 Merritt 7</t>
  </si>
  <si>
    <t>EntityAddressCityOrTown</t>
  </si>
  <si>
    <t>Norwalk</t>
  </si>
  <si>
    <t>EntityAddressStateOrProvince</t>
  </si>
  <si>
    <t>CT</t>
  </si>
  <si>
    <t>EntityAddressPostalZipCode</t>
  </si>
  <si>
    <t>06851</t>
  </si>
  <si>
    <t>CityAreaCode</t>
  </si>
  <si>
    <t>203</t>
  </si>
  <si>
    <t>LocalPhoneNumber</t>
  </si>
  <si>
    <t>810-1000</t>
  </si>
  <si>
    <t>WrittenCommunications</t>
  </si>
  <si>
    <t>false</t>
  </si>
  <si>
    <t>SolicitingMaterial</t>
  </si>
  <si>
    <t>PreCommencementTenderOffer</t>
  </si>
  <si>
    <t>PreCommencementIssuerTenderOffer</t>
  </si>
  <si>
    <t>Security12bTitle</t>
  </si>
  <si>
    <t>Common Stock</t>
  </si>
  <si>
    <t>TradingSymbol</t>
  </si>
  <si>
    <t>FDS</t>
  </si>
  <si>
    <t>SecurityExchangeName</t>
  </si>
  <si>
    <t>NYSE</t>
  </si>
  <si>
    <t>AmendmentFlag</t>
  </si>
  <si>
    <t>EntityCentralIndexKey</t>
  </si>
  <si>
    <t>0001013237</t>
  </si>
  <si>
    <t>EntityEmergingGrowth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6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25T07:02:20Z</dcterms:created>
  <dcterms:modified xmlns:dcterms="http://purl.org/dc/terms/" xmlns:xsi="http://www.w3.org/2001/XMLSchema-instance" xsi:type="dcterms:W3CDTF">2019-06-25T07:02:20Z</dcterms:modified>
</cp:coreProperties>
</file>